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BLACKROCK FUNDS</t>
        </is>
      </c>
    </row>
    <row r="6">
      <c r="A6" s="4" t="inlineStr">
        <is>
          <t>Entity Central Index Key</t>
        </is>
      </c>
      <c r="B6" s="4" t="inlineStr">
        <is>
          <t>dei_EntityCentralIndexKey</t>
        </is>
      </c>
      <c r="C6" s="4" t="inlineStr">
        <is>
          <t>00008447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0,
		2021</t>
        </is>
      </c>
    </row>
    <row r="9">
      <c r="A9" s="4" t="inlineStr">
        <is>
          <t>Document Effective Date</t>
        </is>
      </c>
      <c r="B9" s="4" t="inlineStr">
        <is>
          <t>dei_DocumentEffectiveDate</t>
        </is>
      </c>
      <c r="C9" s="4" t="inlineStr">
        <is>
          <t>Dec. 10,
		2021</t>
        </is>
      </c>
    </row>
    <row r="10">
      <c r="A10" s="4" t="inlineStr">
        <is>
          <t>Prospectus Date</t>
        </is>
      </c>
      <c r="B10" s="4" t="inlineStr">
        <is>
          <t>rr_ProspectusDate</t>
        </is>
      </c>
      <c r="C10" s="4" t="inlineStr">
        <is>
          <t>Feb. 2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FUNDS</t>
        </is>
      </c>
    </row>
    <row r="4">
      <c r="A4" s="4" t="inlineStr">
        <is>
          <t>Prospectus Date</t>
        </is>
      </c>
      <c r="B4" s="4" t="inlineStr">
        <is>
          <t>rr_ProspectusDate</t>
        </is>
      </c>
      <c r="C4" s="4" t="inlineStr">
        <is>
          <t>Feb. 26,
		2021</t>
        </is>
      </c>
    </row>
    <row r="5">
      <c r="A5" s="4" t="inlineStr">
        <is>
          <t>Supplement to Prospectus [Text Block]</t>
        </is>
      </c>
      <c r="B5" s="4" t="inlineStr">
        <is>
          <t>rr_SupplementToProspectusTextBlock</t>
        </is>
      </c>
      <c r="C5" s="4" t="inlineStr">
        <is>
          <t xml:space="preserve">BLACKROCK FUNDS SM BlackRock China A Opportunities Fund (the “Fund”) Supplement dated December 10, 2021 to the Summary Prospectuses, Prospectuses and Statement of Additional Information (“SAI”) of the Fund, each dated February 26, 2021, as supplemented The Fund currently operates as a diversified fund under the Investment Company Act of 1940, as amended. Accordingly, effective immediately, the following changes are made to the Fund’s Summary Prospectuses, Prospectuses and SAI, as applicable: The last paragraph in the section of each Summary Prospectus entitled “Key Facts About BlackRock China A Opportunities Fund — Principal Investment Strategies of the Fund” and the last paragraph in the sections of each Prospectus entitled “Fund Overview — Key Facts About BlackRock China A Opportunities Fund — Principal Investment Strategies of the Fund” and “Details About the Fund — How the Fund Invests — Principal Investment Strategies” are deleted in their entirety. The section of each Summary Prospectus entitled “Key Facts About BlackRock China A Opportunities Fund — Principal Risks of Investing in the Fund” and the sections of each Prospectus entitled “Fund Overview — Key Facts About BlackRock China A Opportunities Fund — Principal Risks of Investing in the Fund,” and “Details About the Fund — Investment Risks — Principal Risks of Investing in the Fund” are amended to delete “Non‑Diversification Risk.” </t>
        </is>
      </c>
    </row>
    <row r="6">
      <c r="A6" s="4" t="inlineStr">
        <is>
          <t>BlackRock China A Opportunities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BLACKROCK FUNDS SM BlackRock China A Opportunities Fund (the “Fund”) Supplement dated December 10, 2021 to the Summary Prospectuses, Prospectuses and Statement of Additional Information (“SAI”) of the Fund, each dated February 26, 2021, as supplemented The Fund currently operates as a diversified fund under the Investment Company Act of 1940, as amended. Accordingly, effective immediately, the following changes are made to the Fund’s Summary Prospectuses, Prospectuses and SAI, as applicable: The last paragraph in the section of each Summary Prospectus entitled “Key Facts About BlackRock China A Opportunities Fund — Principal Investment Strategies of the Fund” and the last paragraph in the sections of each Prospectus entitled “Fund Overview — Key Facts About BlackRock China A Opportunities Fund — Principal Investment Strategies of the Fund” and “Details About the Fund — How the Fund Invests — Principal Investment Strategies” are deleted in their entirety. The section of each Summary Prospectus entitled “Key Facts About BlackRock China A Opportunities Fund — Principal Risks of Investing in the Fund” and the sections of each Prospectus entitled “Fund Overview — Key Facts About BlackRock China A Opportunities Fund — Principal Risks of Investing in the Fund,” and “Details About the Fund — Investment Risks — Principal Risks of Investing in the Fund” are amended to delete “Non‑Diversification Risk.”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FUNDS</t>
        </is>
      </c>
    </row>
    <row r="4">
      <c r="A4" s="4" t="inlineStr">
        <is>
          <t>Prospectus Date</t>
        </is>
      </c>
      <c r="B4" s="4" t="inlineStr">
        <is>
          <t>rr_ProspectusDate</t>
        </is>
      </c>
      <c r="C4" s="4" t="inlineStr">
        <is>
          <t>Feb. 26,
		2021</t>
        </is>
      </c>
    </row>
    <row r="5">
      <c r="A5" s="4" t="inlineStr">
        <is>
          <t>Document Creation Date</t>
        </is>
      </c>
      <c r="B5" s="4" t="inlineStr">
        <is>
          <t>dei_DocumentCreationDate</t>
        </is>
      </c>
      <c r="C5" s="4" t="inlineStr">
        <is>
          <t>Dec. 1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0T21:28:51Z</dcterms:created>
  <dcterms:modified xmlns:dcterms="http://purl.org/dc/terms/" xmlns:xsi="http://www.w3.org/2001/XMLSchema-instance" xsi:type="dcterms:W3CDTF">2021-12-10T21:28:51Z</dcterms:modified>
</cp:coreProperties>
</file>